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asis of Prese" sheetId="6" r:id="rId6"/>
    <s:sheet name="Summary of Significant Accounti" sheetId="7" r:id="rId7"/>
    <s:sheet name="Fair Value Measurements" sheetId="8" r:id="rId8"/>
    <s:sheet name="Property and Equipment" sheetId="9" r:id="rId9"/>
    <s:sheet name="Debt" sheetId="10" r:id="rId10"/>
    <s:sheet name="Stockholders' Equity" sheetId="11" r:id="rId11"/>
    <s:sheet name="Commitments" sheetId="12" r:id="rId12"/>
    <s:sheet name="Summary of Significant Accoun13" sheetId="13" r:id="rId13"/>
    <s:sheet name="Summary of Significant Accoun14" sheetId="14" r:id="rId14"/>
    <s:sheet name="Fair Value Measurements (Tables" sheetId="15" r:id="rId15"/>
    <s:sheet name="Property and Equipment (Tables)" sheetId="16" r:id="rId16"/>
    <s:sheet name="Stockholders' Equity (Tables)" sheetId="17" r:id="rId17"/>
    <s:sheet name="Commitments (Tables)" sheetId="18" r:id="rId18"/>
    <s:sheet name="Organization and Basis of Pre19" sheetId="19" r:id="rId19"/>
    <s:sheet name="Summary of Significant Accoun20" sheetId="20" r:id="rId20"/>
    <s:sheet name="Summary of Significant Accoun21" sheetId="21" r:id="rId21"/>
    <s:sheet name="Fair Value Measurements - Sched" sheetId="22" r:id="rId22"/>
    <s:sheet name="Fair Value Measurements - Addit" sheetId="23" r:id="rId23"/>
    <s:sheet name="Property and Equipment - Summar" sheetId="24" r:id="rId24"/>
    <s:sheet name="Debt - Additional Information (" sheetId="25" r:id="rId25"/>
    <s:sheet name="Stockholders' Equity - Addition" sheetId="26" r:id="rId26"/>
    <s:sheet name="Stockholders' Equity - Summary " sheetId="27" r:id="rId27"/>
    <s:sheet name="Stockholders' Equity - Summar28" sheetId="28" r:id="rId28"/>
    <s:sheet name="Stockholders' Equity - Summar29" sheetId="29" r:id="rId29"/>
    <s:sheet name="Commitments - Additional Inform" sheetId="30" r:id="rId30"/>
    <s:sheet name="Commitments - Summarized minimu" sheetId="31" r:id="rId31"/>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NEOT</t>
  </si>
  <si>
    <t>Entity Registrant Name</t>
  </si>
  <si>
    <t>Neothetics, Inc.</t>
  </si>
  <si>
    <t>Entity Central Index Key</t>
  </si>
  <si>
    <t>Current Fiscal Year End Date</t>
  </si>
  <si>
    <t>--12-31</t>
  </si>
  <si>
    <t>Entity Filer Category</t>
  </si>
  <si>
    <t>Smaller Reporting Company</t>
  </si>
  <si>
    <t>Entity Common Stock, Shares Outstanding</t>
  </si>
  <si>
    <t>Condensed Balance Sheets (Unaudited) - USD ($)</t>
  </si>
  <si>
    <t>Dec. 31, 2015</t>
  </si>
  <si>
    <t>Current assets:</t>
  </si>
  <si>
    <t>Cash and cash equivalents</t>
  </si>
  <si>
    <t>Prepaid expenses and other current assets</t>
  </si>
  <si>
    <t>Total current assets</t>
  </si>
  <si>
    <t>Restricted cash</t>
  </si>
  <si>
    <t>Property and equipment, net</t>
  </si>
  <si>
    <t>Total assets</t>
  </si>
  <si>
    <t>Current liabilities:</t>
  </si>
  <si>
    <t>Accounts payable</t>
  </si>
  <si>
    <t>Accrued clinical trial expenses</t>
  </si>
  <si>
    <t>Other accrued expenses</t>
  </si>
  <si>
    <t>Long-term debt, current portion</t>
  </si>
  <si>
    <t>Total current liabilities</t>
  </si>
  <si>
    <t>Long-term debt, net of current portion</t>
  </si>
  <si>
    <t>Stockholders’ equity:</t>
  </si>
  <si>
    <t>Preferred stock, $0.0001 par value; 5,000,000 shares authorized; no shares issued and outstanding</t>
  </si>
  <si>
    <t xml:space="preserve"> </t>
  </si>
  <si>
    <t>Common stock, $0.0001 par value; 300,000,000 shares authorized; 13,828,496 and 13,750,016 shares issued and outstanding at September 30, 2016 and December 31, 2015,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5</t>
  </si>
  <si>
    <t>Operating expenses:</t>
  </si>
  <si>
    <t>Research and development</t>
  </si>
  <si>
    <t>General and administrative</t>
  </si>
  <si>
    <t>Total operating expenses</t>
  </si>
  <si>
    <t>Loss from operations</t>
  </si>
  <si>
    <t>Interest income</t>
  </si>
  <si>
    <t>Interest expense</t>
  </si>
  <si>
    <t>Net loss</t>
  </si>
  <si>
    <t>Net loss per share, basic and diluted</t>
  </si>
  <si>
    <t>Weighted average shares used to compute basic and diluted net loss per share</t>
  </si>
  <si>
    <t>Condensed Statements of Cash Flows (Unaudited) - USD ($)</t>
  </si>
  <si>
    <t>Operating activities</t>
  </si>
  <si>
    <t>Adjustments to reconcile net loss to net cash used in operating activities:</t>
  </si>
  <si>
    <t>Depreciation and amortization</t>
  </si>
  <si>
    <t>Loss on disposal of assets</t>
  </si>
  <si>
    <t>Noncash interest expense on debt</t>
  </si>
  <si>
    <t>Share-based compensation</t>
  </si>
  <si>
    <t>Changes in operating assets and liabilities:</t>
  </si>
  <si>
    <t>Accounts payable and accrued expenses</t>
  </si>
  <si>
    <t>Net cash used in operating activities</t>
  </si>
  <si>
    <t>Investing activities</t>
  </si>
  <si>
    <t>Purchase of property and equipment</t>
  </si>
  <si>
    <t>Net cash used in investing activities</t>
  </si>
  <si>
    <t>Financing activities</t>
  </si>
  <si>
    <t>Prepayment resulting in loan extinguishment</t>
  </si>
  <si>
    <t>Principal payments on bank loan</t>
  </si>
  <si>
    <t>Loan amendment costs</t>
  </si>
  <si>
    <t>Proceeds from issuance of common stock from exercise of options</t>
  </si>
  <si>
    <t>Proceeds from issuance of common stock from Employee Stock Purchase Plan</t>
  </si>
  <si>
    <t>Net cash (used in) provided by financing activities</t>
  </si>
  <si>
    <t>Net decrease in cash and cash equivalents</t>
  </si>
  <si>
    <t>Cash and cash equivalents, beginning of period</t>
  </si>
  <si>
    <t>Cash and cash equivalents, end of period</t>
  </si>
  <si>
    <t>Supplemental disclosure of cash flow activity</t>
  </si>
  <si>
    <t>Cash paid for interest</t>
  </si>
  <si>
    <t>Organization and Basis of Presentation</t>
  </si>
  <si>
    <t>Organization Consolidation And Presentation Of Financial Statements [Abstract]</t>
  </si>
  <si>
    <t>1.
Organization and Basis of Presentation Neothetics, Inc. (Neothetics or the Company) was incorporated in Delaware on February 1, 2007, under the name Lipothera, Inc. In September 2008, the Company changed its name to Lithera, Inc. In August 2014, the Company changed its name to Neothetics, Inc. The Company is a clinical-stage specialty pharmaceutical company developing therapeutics for the aesthetic market. The Company’s lead product candidate is a novel injectable treatment for localized fat reduction and body contouring. As of September 30, 2016, the Company has devoted substantially all of its efforts to product development, raising capital, and building infrastructure and has not realized revenues from its planned principal operations. The accompanying unaudited financial statements of the Company should be read in conjunction with the audited financial statements and notes thereto as of and for the year ended December 31, 2015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highly liquid investments with a maturity of 90 days or less at the date of purchase to be cash equivalents. Cash and cash equivalents include cash in readily available checking and money market accounts. Restricted Cash Restricted cash as of September 30, 2016 and December 31, 2015 represents a $200,000 restricted money market account used to secure the standby letter of credit issued in connection with a lease amendment (see Note 5 “Debt”).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Fair Value of Financial Instruments The carrying amounts of prepaid and other current assets, accounts payable and accrued expenses are reasonable estimates of their fair value because of the short maturity of these items. Property and Equipment Property and equipment, which primarily consist of office furniture and equipment and computer equipment, are stated at cost and depreciated over the estimated useful lives of the assets (three to five years) using the straight-line metho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 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The Company has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Share-Based Compensation Share-based compensation expense for stock option grants, restricted stock awards and employee stock purchase plan shares is recorded at the estimated fair value of the award as of the grant date and is recognized as expense on a straight-line basis over the requisite service period of the stock-based award. The estimation of stock options, restricted stock awards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 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warrants and outstanding stock options and restricted stock awards under the stock compensation plan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Nine Months Ended September 30,
2016
2015
Warrants for common stock
71,257
71,257
Common stock options and restricted stock awards issued and outstanding
1,190,913
1,509,672
1,262,170
1,580,929
Recent Accounting Pronouncements In August 2016, the Financial Accounting Standards Board (the “FASB”) issued ASU 2016-15, Classification of Certain Cash Receipts and Cash Payments. This pronouncement gives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condensed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condensed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condensed financial statements. In August 2014, the FASB issued guidance codified in ASU 2014-15 (Subtopic 205-40), Presentation of Financial Statements - Disclosure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The guidance is effective for annual periods ending after December 15, 2016 and for interim reporting periods starting in the first quarter 2017, with early adoption permitted. The Company does not expect this guidance to have a significant impact on the consolidated financial statements and expects to adopt the standard for the annual reporting period ended December 31, 2016.</t>
  </si>
  <si>
    <t>Fair Value Measurements</t>
  </si>
  <si>
    <t>Fair Value Disclosures [Abstract]</t>
  </si>
  <si>
    <t>3. Fair Value Measurements Fair Value of Financial Instruments The Company’s financial instruments consist of cash and cash equivalents, accounts payable, accrued expenses, including warrants issued in connection with financing arrangement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payable, and accrued expenses are generally considered to be representative of their respective fair values because of the short-term nature of these instruments. The Company believes that the fair value of long-term debt approximates its carrying value based on the borrowing rates currently available to the Company for loans with similar terms. The authoritative guidance for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Market participants are buyers or sellers in the principal market that are (i) independent, (ii) knowledgeable, (iii) able to transact, and (iv) willing to transact. The guidance prioritizes three levels of inputs into the following hierarchy: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t fair value on a recurring basis as of September 30, 2016 and December 31, 2015 are as follows:
Fair Value Measurements at Reporting Date Using
Balance as of September 30, 2016
Quoted Prices in Active Markets for Identical Assets (Level 1)
Significant Other Observable Inputs (Level 2)
Significant Unobservable Inputs (Level 3)
Assets
Money market fund (1)
$
14,363,899
$
14,363,899
$
—
$
—
Total assets
$
14,363,899
$
14,363,899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 There were no liabilities at fair value on a recurring basis as of September 30, 2016 or December 31, 2015.</t>
  </si>
  <si>
    <t>Property and Equipment</t>
  </si>
  <si>
    <t>Property Plant And Equipment [Abstract]</t>
  </si>
  <si>
    <t>4. Property and Equipment Property and equipment consist of the following:
September 30,
December 31,
2016
2015
Office furniture and equipment
$
264,838
$
279,547
Less accumulated depreciation and amortization
(132,324
)
(93,175
)
$
132,514
$
186,372</t>
  </si>
  <si>
    <t>Debt</t>
  </si>
  <si>
    <t>Debt Disclosure [Abstract]</t>
  </si>
  <si>
    <t xml:space="preserve">5. Debt Loans In February 2010, the Company entered into a loan and security agreement (2010 Loan and Security Agreement) with Silicon Valley Bank (SVB), which was subsequently amended in 2012, for borrowings of $3,750,000, collateralized by all assets of the Company. In connection with the borrowings, the Company issued warrants to the bank for the purchase of a total of 64,865 shares of Series B convertible preferred stock and warrants to purchase 75,000 shares of Series C convertible preferred stock. Effective upon the IPO, this was converted to a warrant to purchase 24,419 shares of common stock at a weighted average exercise price of $9.90 and expire ten years from the date of issuance. The 2010 Loan and Security Agreement was fully paid off in June 2014. In June 2014, the Company entered into a Loan and Security Agreement (Loan Agreement) with Hercules Technology Growth Capital Inc. that provided for borrowings up to $10.0 million available to the Company in two tranches. Upon closing of the Loan Agreement, the Company borrowed $4.0 million. In October 2014, the Company entered into the first amendment of the Loan Agreement and borrowed the remaining $6.0 million available under the agreement. In connection with the Loan Agreement, in June 2014, the Company issued warrants to purchase shares of Series C convertible preferred stock equal to 4% of the amount advanced under the loan. Effective upon the IPO, this was converted to a warrant to purchase 46,838 shares of common stock at $8.54, which expires eight years after the date of issuance. The fair value of the warrants issued was $207,429, based on the fair value of such Series C warrants at the date of issuance. The warrants’ fair value and financing fees of approximately $133,000 were recorded as a debt discount. In March 2016, the Company entered into the second amendment of the Loan Agreement that provided for a prepayment of the outstanding loan carrying amount of $5.5 million with a prepayment fee of $110,000. In connection with the second amendment, the Company re-priced the outstanding warrants to purchase 46,838 shares of common stock at a new exercise price of $0.62, which will expire in September 2022 unless exercised prior to such expiration date. The Company recorded a debt discount of $9,417 associated with the fair value of the warrants issued in connection with the amendment. In addition, the Company incurred loan amendment fees and legal fees of $52,400, which the Company recorded as a debt discount. In September 2016, the Company prepaid the remaining outstanding balance under the Loan Agreement at a carrying amount of $4.0 million with a prepayment fee of $120,000 and an end of term fee of $300,000. Accordingly, the Loan Agreement was terminated on September 23, 2016. Upon termination of the Loan Agreement, the prepayment fees of $230,000 and unamortized end of term fee of $260,000 were recorded as interest expense. The Company recorded total interest expense of $506,302 and $1,035,763 related to the Loan Agreement for the three and nine months ended September 30, 2016, respectively. Letter of Credit In January 2015, the Company executed a lease amendment with LJ Gateway, LLC for new office space. In connection with this lease amendment the Company issued a stand-by letter of credit in the amount of $200,000 in lieu of a security deposit. The standby letter of credit is secured by a restricted money market account. The terms of the standby letter of credit expire in May 2020 and are subject to automatic yearly renewal prior to this date. </t>
  </si>
  <si>
    <t>Stockholders' Equity</t>
  </si>
  <si>
    <t>Equity [Abstract]</t>
  </si>
  <si>
    <t>6. Stockholders’ Equity Warrants As of September 30, 2016 and December 31, 2015, warrants to purchase 71,257 shares of common stock remain outstanding. As of September 30, 2016 and December 31, 2015 there were 24,419 warrants to purchase shares of common stock are at a weighted average exercise price of $9.90. Additionally, there were 46,838 warrants to purchase shares of common stock are at an exercise price of $0.62 at September 30, 2016 and $8.54 at December 31, 2015. Common Stock On December 1, 2015, the Company entered into a Controlled Equity Offering Sales Agreement, or Sales Agreement, with Cantor Fitzgerald, as a sales agent pursuant to which the Company may offer and sell from time to time, through Cantor Fitzgerald shares of the Company’s common stock, par value $0.0001 per share, having an aggregate offering price of up to $20.0 million. The minimum share price for this Controlled Equity Offering is selected at the discretion of the Company’s Board of Directors. Through September 30, 2016, no shares of common stock have been sold pursuant to this Sales Agreement. Stock Compensation Plans The following table summarizes the Company’s stock compensation plan activity for the nine months ended September 30, 2016:
Options Outstanding
Weighted Average Exercise Price
Outstanding and exercisable at December 31, 2015
1,363,027
$
3.09
Granted
563,856
$
1.09
Exercised
(78,480
)
$
0.43
Forfeited
(657,490
)
$
2.52
Outstanding and exercisable at September 30, 2016
1,190,913
$
2.63
The Company recognized non-cash share-based compensation expense related to its 2014 Employee Stock Purchase Plan, restricted stock awards and stock options granted to employees and directors as follows:
Three Months Ended September 30,
Nine Months Ended September 30,
2016
2015
2016
2015
General and administrative
$
67,687
$
257,938
$
851,837
$
732,255
Research and development
15,331
108,048
118,544
309,759
$
83,018
$
365,986
$
970,381
$
1,042,014
Common Stock Reserved for Future Issuance The following shares of common stock are reserved for future issuance at September 30, 2016:
Warrants issued and outstanding
71,257
Stock options issued and outstanding
1,190,913
Authorized for future awards under stock compensation plans
1,956,369
Employee Stock Purchase Plan
436,175
3,654,714</t>
  </si>
  <si>
    <t>Commitments</t>
  </si>
  <si>
    <t>Commitments And Contingencies Disclosure [Abstract]</t>
  </si>
  <si>
    <t>7. Commitments Operating Leases The Company entered into a noncancelable operating lease for its facilities on January 20, 2015. The lease expires in March 2020. The following table summarizes the minimum lease payments under this commitment:
2016
$
95,631
2017
395,520
2018
410,850
2019
431,508
2020
109,293
Total
$
1,442,802</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highly liquid investments with a maturity of 90 days or less at the date of purchase to be cash equivalents. Cash and cash equivalents include cash in readily available checking and money market accounts.</t>
  </si>
  <si>
    <t>Restricted Cash</t>
  </si>
  <si>
    <t xml:space="preserve">Restricted Cash Restricted cash as of September 30, 2016 and December 31, 2015 represents a $200,000 restricted money market account used to secure the standby letter of credit issued in connection with a lease amendment (see Note 5 “Debt”). </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t>
  </si>
  <si>
    <t>Fair Value of Financial Instruments</t>
  </si>
  <si>
    <t>Fair Value of Financial Instruments The carrying amounts of prepaid and other current assets, accounts payable and accrued expenses are reasonable estimates of their fair value because of the short maturity of these items.</t>
  </si>
  <si>
    <t>Property and Equipment Property and equipment, which primarily consist of office furniture and equipment and computer equipment, are stated at cost and depreciated over the estimated useful lives of the assets (three to five years) using the straight-line metho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t>
  </si>
  <si>
    <t>Research and Development Costs</t>
  </si>
  <si>
    <t>Research and Development Costs Research and development expenses consist primarily of salaries and related overhead expenses, fees paid to consultants and contract research organizations, costs related to acquiring and manufacturing clinical trial materials, and costs related to compliance with regulatory requirements. All research and development costs are charged to expense as incurred.</t>
  </si>
  <si>
    <t>Income Taxes</t>
  </si>
  <si>
    <t xml:space="preserve">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Valuation allowances are recorded when the realizability of such deferred tax assets is not more likely than not. The guidance on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The Company’s policy is to recognize interest expense and penalties related to income tax matters as a component of income tax expense. The Company has not recognized interest and penalties in the balance sheets or statements of operations. The Company is subject to taxation in the U.S. and state jurisdictions. The Company’s tax years from inception are subject to examination by the United States and California authorities due to the carryforwards of unutilized net operating losses (NOLs) and research and development credits. </t>
  </si>
  <si>
    <t>Share-Based Compensation</t>
  </si>
  <si>
    <t>Share-Based Compensation Share-based compensation expense for stock option grants, restricted stock awards and employee stock purchase plan shares is recorded at the estimated fair value of the award as of the grant date and is recognized as expense on a straight-line basis over the requisite service period of the stock-based award. The estimation of stock options, restricted stock awards and employee stock purchase plan fair value requires management to make estimates and judgments about, among other things, employee exercise behavior, forfeiture rates and volatility of the Company’s common stock. The judgments directly affect the amount of compensation expense that will be recognized.</t>
  </si>
  <si>
    <t>Net Loss Per Share</t>
  </si>
  <si>
    <t>Net Loss Per Share Basic net loss per share is calculated by dividing the net loss by the weighted average number of common shares outstanding during the period, without consideration for common stock equivalents. Diluted net loss per share is computed by dividing the net loss by the weighted average number of common shares and common share equivalents outstanding during the period. Common stock equivalents are only included when their effect is dilutive. The Company’s potentially dilutive securities, which include warrants and outstanding stock options and restricted stock awards under the stock compensation plan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Nine Months Ended September 30,
2016
2015
Warrants for common stock
71,257
71,257
Common stock options and restricted stock awards issued and outstanding
1,190,913
1,509,672
1,262,170
1,580,929</t>
  </si>
  <si>
    <t>Recent Accounting Pronouncements</t>
  </si>
  <si>
    <t>Recent Accounting Pronouncements In August 2016, the Financial Accounting Standards Board (the “FASB”) issued ASU 2016-15, Classification of Certain Cash Receipts and Cash Payments. This pronouncement gives guidance to clarify how certain cash receipts and payments should be presented and classified in the statement of cash flows. The guidance is effective for fiscal years beginning after December 15, 2017, including interim periods within those fiscal years, and early adoption is permitted. The Company is currently evaluating the timing of adoption of this guidance and the impact of the adoption of this guidance on its condensed financial statements. In March 2016, the FASB issued ASU 2016-09 (“ASU 2016-09”), Compensation — Stock Compensation (Topic 718): Improvements to Employee Share-Based Payment Accounting. ASU 2016-09 simplifies several aspects of the accounting for employee share-based payments, including accounting for income taxes, forfeitures, statutory tax withholding requirements, and classification on the statement of cash flows. The amendments in this ASU are effective for annual periods beginning after December 15, 2016. Early adoption is permitted. The Company is evaluating the impact of adoption on its condensed financial statements. In February 2016, the FASB issued ASU 2016-02 (“ASU 2016-02”), Leases. ASU 2016-02 requires that lessees recognize assets and liabilities for the rights and obligations for leases with a lease term of more than one year. The amendments in this ASU are effective for annual periods ending after December 15, 2018. Early adoption is permitted. The Company is evaluating the impact of adoption on its condensed financial statements. In August 2014, the FASB issued guidance codified in ASU 2014-15 (Subtopic 205-40), Presentation of Financial Statements - Disclosure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ASC Topic 450, Contingencies. The guidance is effective for annual periods ending after December 15, 2016 and for interim reporting periods starting in the first quarter 2017, with early adoption permitted. The Company does not expect this guidance to have a significant impact on the consolidated financial statements and expects to adopt the standard for the annual reporting period ended December 31, 2016.</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Nine Months Ended September 30,
2016
2015
Warrants for common stock
71,257
71,257
Common stock options and restricted stock awards issued and outstanding
1,190,913
1,509,672
1,262,170
1,580,929</t>
  </si>
  <si>
    <t>Fair Value Measurements (Tables)</t>
  </si>
  <si>
    <t>Schedule of Assets Measured at Fair Value on a Recurring Basis</t>
  </si>
  <si>
    <t>Assets measured at fair value on a recurring basis as of September 30, 2016 and December 31, 2015 are as follows:
Fair Value Measurements at Reporting Date Using
Balance as of September 30, 2016
Quoted Prices in Active Markets for Identical Assets (Level 1)
Significant Other Observable Inputs (Level 2)
Significant Unobservable Inputs (Level 3)
Assets
Money market fund (1)
$
14,363,899
$
14,363,899
$
—
$
—
Total assets
$
14,363,899
$
14,363,899
$
—
$
—
(1)
Included as a component of cash and cash equivalents on accompanying balance sheet.
Fair Value Measurements at Reporting Date Using
Balance as of December 31, 2015
Quoted Prices in Active Markets for Identical Assets (Level 1)
Significant Other Observable Inputs (Level 2)
Significant Unobservable Inputs (Level 3)
Assets
Money market fund (1)
$
36,752,200
$
36,752,200
$
—
$
—
Total assets
$
36,752,200
$
36,752,200
$
—
$
—
(1)
Included as a component of cash and cash equivalents on accompanying balance sheet.</t>
  </si>
  <si>
    <t>Property and Equipment (Tables)</t>
  </si>
  <si>
    <t>Summary of Property and Equipment</t>
  </si>
  <si>
    <t>Property and equipment consist of the following:
September 30,
December 31,
2016
2015
Office furniture and equipment
$
264,838
$
279,547
Less accumulated depreciation and amortization
(132,324
)
(93,175
)
$
132,514
$
186,372</t>
  </si>
  <si>
    <t>Stockholders' Equity (Tables)</t>
  </si>
  <si>
    <t>Summary of Stock Compensation Plan Activity</t>
  </si>
  <si>
    <t>The following table summarizes the Company’s stock compensation plan activity for the nine months ended September 30, 2016:
Options Outstanding
Weighted Average Exercise Price
Outstanding and exercisable at December 31, 2015
1,363,027
$
3.09
Granted
563,856
$
1.09
Exercised
(78,480
)
$
0.43
Forfeited
(657,490
)
$
2.52
Outstanding and exercisable at September 30, 2016
1,190,913
$
2.63</t>
  </si>
  <si>
    <t>Summary of Recognized Non-Cash Share-Based Compensation Expense</t>
  </si>
  <si>
    <t>The Company recognized non-cash share-based compensation expense related to its 2014 Employee Stock Purchase Plan, restricted stock awards and stock options granted to employees and directors as follows:
Three Months Ended September 30,
Nine Months Ended September 30,
2016
2015
2016
2015
General and administrative
$
67,687
$
257,938
$
851,837
$
732,255
Research and development
15,331
108,048
118,544
309,759
$
83,018
$
365,986
$
970,381
$
1,042,014</t>
  </si>
  <si>
    <t>Summary of Common Stock Reserved for Future Issuance</t>
  </si>
  <si>
    <t>The following shares of common stock are reserved for future issuance at September 30, 2016:
Warrants issued and outstanding
71,257
Stock options issued and outstanding
1,190,913
Authorized for future awards under stock compensation plans
1,956,369
Employee Stock Purchase Plan
436,175
3,654,714</t>
  </si>
  <si>
    <t>Commitments (Tables)</t>
  </si>
  <si>
    <t>Schedule of Future Minimum Lease Payments</t>
  </si>
  <si>
    <t>The following table summarizes the minimum lease payments under this commitment:
2016
$
95,631
2017
395,520
2018
410,850
2019
431,508
2020
109,293
Total
$
1,442,802</t>
  </si>
  <si>
    <t>Organization and Basis of Presentation - Additional Information (Details)</t>
  </si>
  <si>
    <t>DELAWARE</t>
  </si>
  <si>
    <t>Organization And Basis Of Presentation [Line Items]</t>
  </si>
  <si>
    <t>Date of incorporation</t>
  </si>
  <si>
    <t>Feb. 1,
		2007</t>
  </si>
  <si>
    <t>Summary of Significant Accounting Policies - Additional Information (Details) - USD ($)</t>
  </si>
  <si>
    <t>Summary Of Significant Accounting Policies [Line Items]</t>
  </si>
  <si>
    <t>Impairment of long-lived assets</t>
  </si>
  <si>
    <t>Interest and penalties related to income tax</t>
  </si>
  <si>
    <t>Minimum</t>
  </si>
  <si>
    <t>Estimated useful lives of the assets</t>
  </si>
  <si>
    <t>3 years</t>
  </si>
  <si>
    <t>Maximum</t>
  </si>
  <si>
    <t>5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from computation of earnings per share</t>
  </si>
  <si>
    <t>Warrants for Common Stock</t>
  </si>
  <si>
    <t>Common Stock Options and Restricted Stock Awards Issued and Outstanding</t>
  </si>
  <si>
    <t>Fair Value Measurements - Schedule of Assets Measured at Fair Value on a Recurring Basis (Details) - Fair Value, Measurements, Recurring - USD ($)</t>
  </si>
  <si>
    <t>Fair Value Assets And Liabilities Measured On Recurring And Nonrecurring Basis [Line Items]</t>
  </si>
  <si>
    <t>Quoted Prices in Active Markets for Identical Assets (Level 1)</t>
  </si>
  <si>
    <t>Money market fund</t>
  </si>
  <si>
    <t>Money market fund | Quoted Prices in Active Markets for Identical Assets (Level 1)</t>
  </si>
  <si>
    <t>Fair Value Measurements - Additional Information (Details) - USD ($)</t>
  </si>
  <si>
    <t>Fair Value, Measurements, Recurring</t>
  </si>
  <si>
    <t>Liabilities at fair value</t>
  </si>
  <si>
    <t>Property and Equipment - Summary of Property and Equipment (Details) - USD ($)</t>
  </si>
  <si>
    <t>Office furniture and equipment</t>
  </si>
  <si>
    <t>Less accumulated depreciation and amortization</t>
  </si>
  <si>
    <t>Debt - Additional Information (Details)</t>
  </si>
  <si>
    <t>Sep. 23, 2016USD ($)</t>
  </si>
  <si>
    <t>Jan. 31, 2015USD ($)</t>
  </si>
  <si>
    <t>Sep. 30, 2016USD ($)shares</t>
  </si>
  <si>
    <t>Mar. 31, 2016USD ($)$ / sharesshares</t>
  </si>
  <si>
    <t>Oct. 31, 2014USD ($)</t>
  </si>
  <si>
    <t>Jun. 30, 2014USD ($)$ / shares</t>
  </si>
  <si>
    <t>Feb. 28, 2010USD ($)$ / sharesshares</t>
  </si>
  <si>
    <t>Sep. 30, 2015USD ($)</t>
  </si>
  <si>
    <t>Jun. 30, 2014USD ($)Tranche$ / shares</t>
  </si>
  <si>
    <t>Dec. 31, 2015shares</t>
  </si>
  <si>
    <t>Debt Instrument [Line Items]</t>
  </si>
  <si>
    <t>Warrants issued and outstanding | shares</t>
  </si>
  <si>
    <t>Prepayment of outstanding loan carrying amount</t>
  </si>
  <si>
    <t>Stand-by Letter of Credit | LJ Gateway, LLC</t>
  </si>
  <si>
    <t>Line of credit</t>
  </si>
  <si>
    <t>Line of credit facility, expiration date</t>
  </si>
  <si>
    <t>2020-05</t>
  </si>
  <si>
    <t>2010 Loan and Security Agreement | Silicon Valley Bank</t>
  </si>
  <si>
    <t>Line of credit facility collateralized</t>
  </si>
  <si>
    <t>Warrant exercise price per share | $ / shares</t>
  </si>
  <si>
    <t>Warrant expiration period from date of issuance</t>
  </si>
  <si>
    <t>10 years</t>
  </si>
  <si>
    <t>2010 Loan and Security Agreement | Silicon Valley Bank | Series B Convertible Preferred Stock</t>
  </si>
  <si>
    <t>Warrants issued in connection with debt | shares</t>
  </si>
  <si>
    <t>2010 Loan and Security Agreement | Silicon Valley Bank | Series C Convertible Preferred Stock</t>
  </si>
  <si>
    <t>2014 Loan and Security Agreement | Hercules Technology Growth Capital Inc</t>
  </si>
  <si>
    <t>Maximum borrowing capacity</t>
  </si>
  <si>
    <t>Number of tranches | Tranche</t>
  </si>
  <si>
    <t>Amount borrowed under loan agreement</t>
  </si>
  <si>
    <t>Debt discount</t>
  </si>
  <si>
    <t>Prepayment fees</t>
  </si>
  <si>
    <t>End of term payment</t>
  </si>
  <si>
    <t>Loan agreement terminated date</t>
  </si>
  <si>
    <t>Sep. 23,
		2016</t>
  </si>
  <si>
    <t>2014 Loan and Security Agreement | Hercules Technology Growth Capital Inc | Unamortized Term Fee</t>
  </si>
  <si>
    <t>2014 Loan and Security Agreement | Hercules Technology Growth Capital Inc | Debt Prepayment Fee</t>
  </si>
  <si>
    <t>2014 Loan and Security Agreement | Hercules Technology Growth Capital Inc | Warrants</t>
  </si>
  <si>
    <t>8 years</t>
  </si>
  <si>
    <t>Warrant expiration date</t>
  </si>
  <si>
    <t>2022-09</t>
  </si>
  <si>
    <t>2014 Loan and Security Agreement | Hercules Technology Growth Capital Inc | Series C Convertible Preferred Stock</t>
  </si>
  <si>
    <t>Warrants issued as percentage of loan amount</t>
  </si>
  <si>
    <t>4.00%</t>
  </si>
  <si>
    <t>Fair value of warrants issued</t>
  </si>
  <si>
    <t>Stockholders' Equity - Additional Information (Details) - USD ($)</t>
  </si>
  <si>
    <t>Dec. 01, 2015</t>
  </si>
  <si>
    <t>Class Of Stock [Line Items]</t>
  </si>
  <si>
    <t>Common stock shares outstanding under warrant conversion</t>
  </si>
  <si>
    <t>Cantor Fitzgerald</t>
  </si>
  <si>
    <t>Controlled Equity Offering Sales Agreement | Cantor Fitzgerald</t>
  </si>
  <si>
    <t>Controlled Equity Offering Sales Agreement | Cantor Fitzgerald | Maximum</t>
  </si>
  <si>
    <t>Aggregate offering price</t>
  </si>
  <si>
    <t>Warrants with Exercise price $9.90</t>
  </si>
  <si>
    <t>Warrant exercise price per share</t>
  </si>
  <si>
    <t>Warrants with Exercise price $0.62</t>
  </si>
  <si>
    <t>Stockholders' Equity - Summary of Stock Compensation Plan Activity (Details)</t>
  </si>
  <si>
    <t>Sep. 30, 2016$ / sharesshares</t>
  </si>
  <si>
    <t>Disclosure Of Compensation Related Costs Sharebased Payments [Abstract]</t>
  </si>
  <si>
    <t>Options Outstanding beginning of period | shares</t>
  </si>
  <si>
    <t>Options Granted | shares</t>
  </si>
  <si>
    <t>Options Exercised | shares</t>
  </si>
  <si>
    <t>Options Forfeited | shares</t>
  </si>
  <si>
    <t>Options Outstanding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Stockholders' Equity - Summary of Recognized Non-Cash Share-Based Compensation Expense (Details) - USD ($)</t>
  </si>
  <si>
    <t>Share Based Compensation Arrangement By Share Based Payment Award [Line Items]</t>
  </si>
  <si>
    <t>Share-based compensation expense</t>
  </si>
  <si>
    <t>General And Administrative</t>
  </si>
  <si>
    <t>Research And Development</t>
  </si>
  <si>
    <t>Stockholders' Equity - Summary of Common Stock Reserved for Future Issuance (Details) - shares</t>
  </si>
  <si>
    <t>Common Stock Reserved For Future Issuance [Line Items]</t>
  </si>
  <si>
    <t>Total common stock reserved for future issuance</t>
  </si>
  <si>
    <t>Stock options issued and outstanding</t>
  </si>
  <si>
    <t>Authorized for future awards under stock compensation plans</t>
  </si>
  <si>
    <t>Warrants issued and outstanding</t>
  </si>
  <si>
    <t>Employee Stock Purchase Plan</t>
  </si>
  <si>
    <t>Commitments - Additional Information (Details)</t>
  </si>
  <si>
    <t>Non-cancelable operating lease agreement date</t>
  </si>
  <si>
    <t>Jan. 20,
		2015</t>
  </si>
  <si>
    <t>Lease expiration period</t>
  </si>
  <si>
    <t>2020-03</t>
  </si>
  <si>
    <t>Commitments - Summarized minimum lease payments (Details)</t>
  </si>
  <si>
    <t>Sep. 30, 2016USD ($)</t>
  </si>
  <si>
    <t>Future minimum lease payments under operating lea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618835</v>
      </c>
    </row>
    <row spans="1:3" r="12">
      <c t="s" r="A12" s="4">
        <v>19</v>
      </c>
      <c t="s" r="B12" s="4">
        <v>20</v>
      </c>
    </row>
    <row spans="1:3" r="13">
      <c t="s" r="A13" s="4">
        <v>21</v>
      </c>
      <c t="s" r="B13" s="4">
        <v>22</v>
      </c>
    </row>
    <row spans="1:3" r="14">
      <c t="s" r="A14" s="4">
        <v>23</v>
      </c>
      <c t="n" r="C14" s="6">
        <v>13828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17</v>
      </c>
      <c t="s" r="B1" s="2">
        <v>1</v>
      </c>
    </row>
    <row spans="1:2" r="2">
      <c t="s" r="B2" s="2">
        <v>2</v>
      </c>
    </row>
    <row spans="1:2" r="3">
      <c t="s" r="A3" s="3">
        <v>100</v>
      </c>
    </row>
    <row spans="1:2" r="4">
      <c t="s" r="A4" s="4">
        <v>118</v>
      </c>
      <c t="s" r="B4" s="4">
        <v>119</v>
      </c>
    </row>
    <row spans="1:2" r="5">
      <c t="s" r="A5" s="4">
        <v>120</v>
      </c>
      <c t="s" r="B5" s="4">
        <v>121</v>
      </c>
    </row>
    <row spans="1:2" r="6">
      <c t="s" r="A6" s="4">
        <v>122</v>
      </c>
      <c t="s" r="B6" s="4">
        <v>123</v>
      </c>
    </row>
    <row spans="1:2" r="7">
      <c t="s" r="A7" s="4">
        <v>124</v>
      </c>
      <c t="s" r="B7" s="4">
        <v>125</v>
      </c>
    </row>
    <row spans="1:2" r="8">
      <c t="s" r="A8" s="4">
        <v>126</v>
      </c>
      <c t="s" r="B8" s="4">
        <v>127</v>
      </c>
    </row>
    <row spans="1:2" r="9">
      <c t="s" r="A9" s="4">
        <v>105</v>
      </c>
      <c t="s" r="B9" s="4">
        <v>128</v>
      </c>
    </row>
    <row spans="1:2" r="10">
      <c t="s" r="A10" s="4">
        <v>129</v>
      </c>
      <c t="s" r="B10" s="4">
        <v>130</v>
      </c>
    </row>
    <row spans="1:2" r="11">
      <c t="s" r="A11" s="4">
        <v>131</v>
      </c>
      <c t="s" r="B11" s="4">
        <v>132</v>
      </c>
    </row>
    <row spans="1:2" r="12">
      <c t="s" r="A12" s="4">
        <v>133</v>
      </c>
      <c t="s" r="B12" s="4">
        <v>134</v>
      </c>
    </row>
    <row spans="1:2" r="13">
      <c t="s" r="A13" s="4">
        <v>135</v>
      </c>
      <c t="s" r="B13" s="4">
        <v>136</v>
      </c>
    </row>
    <row spans="1:2" r="14">
      <c t="s" r="A14" s="4">
        <v>137</v>
      </c>
      <c t="s" r="B14" s="4">
        <v>138</v>
      </c>
    </row>
    <row spans="1:2" r="15">
      <c t="s" r="A15" s="4">
        <v>139</v>
      </c>
      <c t="s" r="B15"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00</v>
      </c>
    </row>
    <row spans="1:2" r="4">
      <c t="s" r="A4" s="4">
        <v>142</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44</v>
      </c>
      <c t="s" r="B1" s="2">
        <v>1</v>
      </c>
    </row>
    <row spans="1:2" r="2">
      <c t="s" r="B2" s="2">
        <v>2</v>
      </c>
    </row>
    <row spans="1:2" r="3">
      <c t="s" r="A3" s="3">
        <v>103</v>
      </c>
    </row>
    <row spans="1:2" r="4">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7</v>
      </c>
      <c t="s" r="B1" s="2">
        <v>1</v>
      </c>
    </row>
    <row spans="1:2" r="2">
      <c t="s" r="B2" s="2">
        <v>2</v>
      </c>
    </row>
    <row spans="1:2" r="3">
      <c t="s" r="A3" s="3">
        <v>106</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150</v>
      </c>
      <c t="s" r="B1" s="2">
        <v>1</v>
      </c>
    </row>
    <row spans="1:2" r="2">
      <c t="s" r="B2" s="2">
        <v>2</v>
      </c>
    </row>
    <row spans="1:2" r="3">
      <c t="s" r="A3" s="3">
        <v>112</v>
      </c>
    </row>
    <row spans="1:2" r="4">
      <c t="s" r="A4" s="4">
        <v>151</v>
      </c>
      <c t="s" r="B4" s="4">
        <v>152</v>
      </c>
    </row>
    <row spans="1:2" r="5">
      <c t="s" r="A5" s="4">
        <v>153</v>
      </c>
      <c t="s" r="B5" s="4">
        <v>154</v>
      </c>
    </row>
    <row spans="1:2" r="6">
      <c t="s" r="A6" s="4">
        <v>155</v>
      </c>
      <c t="s" r="B6"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15</v>
      </c>
    </row>
    <row spans="1:2" r="4">
      <c t="s" r="A4" s="4">
        <v>158</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5"/>
  </cols>
  <sheetData>
    <row spans="1:2" r="1">
      <c t="s" r="A1" s="1">
        <v>160</v>
      </c>
      <c t="s" r="B1" s="2">
        <v>1</v>
      </c>
    </row>
    <row spans="1:2" r="2">
      <c t="s" r="B2" s="2">
        <v>2</v>
      </c>
    </row>
    <row spans="1:2" r="3">
      <c t="s" r="A3" s="4">
        <v>161</v>
      </c>
    </row>
    <row spans="1:2" r="4">
      <c t="s" r="A4" s="3">
        <v>162</v>
      </c>
    </row>
    <row spans="1:2" r="5">
      <c t="s" r="A5" s="4">
        <v>163</v>
      </c>
      <c t="s" r="B5"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4363899</v>
      </c>
      <c t="n" r="C3" s="7">
        <v>37748603</v>
      </c>
    </row>
    <row spans="1:3" r="4">
      <c t="s" r="A4" s="4">
        <v>28</v>
      </c>
      <c t="n" r="B4" s="6">
        <v>509420</v>
      </c>
      <c t="n" r="C4" s="6">
        <v>1976997</v>
      </c>
    </row>
    <row spans="1:3" r="5">
      <c t="s" r="A5" s="4">
        <v>29</v>
      </c>
      <c t="n" r="B5" s="6">
        <v>14873319</v>
      </c>
      <c t="n" r="C5" s="6">
        <v>39725600</v>
      </c>
    </row>
    <row spans="1:3" r="6">
      <c t="s" r="A6" s="4">
        <v>30</v>
      </c>
      <c t="n" r="B6" s="6">
        <v>200000</v>
      </c>
      <c t="n" r="C6" s="6">
        <v>200000</v>
      </c>
    </row>
    <row spans="1:3" r="7">
      <c t="s" r="A7" s="4">
        <v>31</v>
      </c>
      <c t="n" r="B7" s="6">
        <v>132514</v>
      </c>
      <c t="n" r="C7" s="6">
        <v>186372</v>
      </c>
    </row>
    <row spans="1:3" r="8">
      <c t="s" r="A8" s="4">
        <v>32</v>
      </c>
      <c t="n" r="B8" s="6">
        <v>15205833</v>
      </c>
      <c t="n" r="C8" s="6">
        <v>40111972</v>
      </c>
    </row>
    <row spans="1:3" r="9">
      <c t="s" r="A9" s="3">
        <v>33</v>
      </c>
    </row>
    <row spans="1:3" r="10">
      <c t="s" r="A10" s="4">
        <v>34</v>
      </c>
      <c t="n" r="B10" s="6">
        <v>797227</v>
      </c>
      <c t="n" r="C10" s="6">
        <v>4017192</v>
      </c>
    </row>
    <row spans="1:3" r="11">
      <c t="s" r="A11" s="4">
        <v>35</v>
      </c>
      <c t="n" r="B11" s="6">
        <v>71156</v>
      </c>
      <c t="n" r="C11" s="6">
        <v>1422810</v>
      </c>
    </row>
    <row spans="1:3" r="12">
      <c t="s" r="A12" s="4">
        <v>36</v>
      </c>
      <c t="n" r="B12" s="6">
        <v>563340</v>
      </c>
      <c t="n" r="C12" s="6">
        <v>903148</v>
      </c>
    </row>
    <row spans="1:3" r="13">
      <c t="s" r="A13" s="4">
        <v>37</v>
      </c>
      <c t="n" r="C13" s="6">
        <v>2756351</v>
      </c>
    </row>
    <row spans="1:3" r="14">
      <c t="s" r="A14" s="4">
        <v>38</v>
      </c>
      <c t="n" r="B14" s="6">
        <v>1431723</v>
      </c>
      <c t="n" r="C14" s="6">
        <v>9099501</v>
      </c>
    </row>
    <row spans="1:3" r="15">
      <c t="s" r="A15" s="4">
        <v>39</v>
      </c>
      <c t="n" r="C15" s="6">
        <v>7205176</v>
      </c>
    </row>
    <row spans="1:3" r="16">
      <c t="s" r="A16" s="3">
        <v>40</v>
      </c>
    </row>
    <row spans="1:3" r="17">
      <c t="s" r="A17" s="4">
        <v>41</v>
      </c>
      <c t="s" r="B17" s="4">
        <v>42</v>
      </c>
      <c t="s" r="C17" s="4">
        <v>42</v>
      </c>
    </row>
    <row spans="1:3" r="18">
      <c t="s" r="A18" s="4">
        <v>43</v>
      </c>
      <c t="n" r="B18" s="6">
        <v>1382</v>
      </c>
      <c t="n" r="C18" s="6">
        <v>1374</v>
      </c>
    </row>
    <row spans="1:3" r="19">
      <c t="s" r="A19" s="4">
        <v>44</v>
      </c>
      <c t="n" r="B19" s="6">
        <v>137651010</v>
      </c>
      <c t="n" r="C19" s="6">
        <v>136637678</v>
      </c>
    </row>
    <row spans="1:3" r="20">
      <c t="s" r="A20" s="4">
        <v>45</v>
      </c>
      <c t="n" r="B20" s="6">
        <v>-123878282</v>
      </c>
      <c t="n" r="C20" s="6">
        <v>-112831757</v>
      </c>
    </row>
    <row spans="1:3" r="21">
      <c t="s" r="A21" s="4">
        <v>46</v>
      </c>
      <c t="n" r="B21" s="6">
        <v>13774110</v>
      </c>
      <c t="n" r="C21" s="6">
        <v>23807295</v>
      </c>
    </row>
    <row spans="1:3" r="22">
      <c t="s" r="A22" s="4">
        <v>47</v>
      </c>
      <c t="n" r="B22" s="7">
        <v>15205833</v>
      </c>
      <c t="n" r="C22" s="7">
        <v>401119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25</v>
      </c>
    </row>
    <row spans="1:3" r="3">
      <c t="s" r="A3" s="3">
        <v>166</v>
      </c>
    </row>
    <row spans="1:3" r="4">
      <c t="s" r="A4" s="4">
        <v>30</v>
      </c>
      <c t="n" r="B4" s="7">
        <v>200000</v>
      </c>
      <c t="n" r="C4" s="7">
        <v>200000</v>
      </c>
    </row>
    <row spans="1:3" r="5">
      <c t="s" r="A5" s="4">
        <v>167</v>
      </c>
      <c t="n" r="B5" s="6">
        <v>0</v>
      </c>
    </row>
    <row spans="1:3" r="6">
      <c t="s" r="A6" s="4">
        <v>168</v>
      </c>
      <c t="n" r="B6" s="7">
        <v>0</v>
      </c>
    </row>
    <row spans="1:3" r="7">
      <c t="s" r="A7" s="4">
        <v>169</v>
      </c>
    </row>
    <row spans="1:3" r="8">
      <c t="s" r="A8" s="3">
        <v>166</v>
      </c>
    </row>
    <row spans="1:3" r="9">
      <c t="s" r="A9" s="4">
        <v>170</v>
      </c>
      <c t="s" r="B9" s="4">
        <v>171</v>
      </c>
    </row>
    <row spans="1:3" r="10">
      <c t="s" r="A10" s="4">
        <v>172</v>
      </c>
    </row>
    <row spans="1:3" r="11">
      <c t="s" r="A11" s="3">
        <v>166</v>
      </c>
    </row>
    <row spans="1:3" r="12">
      <c t="s" r="A12" s="4">
        <v>170</v>
      </c>
      <c t="s" r="B12"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4</v>
      </c>
      <c t="s" r="B1" s="2">
        <v>1</v>
      </c>
    </row>
    <row spans="1:3" r="2">
      <c t="s" r="B2" s="2">
        <v>2</v>
      </c>
      <c t="s" r="C2" s="2">
        <v>60</v>
      </c>
    </row>
    <row spans="1:3" r="3">
      <c t="s" r="A3" s="3">
        <v>175</v>
      </c>
    </row>
    <row spans="1:3" r="4">
      <c t="s" r="A4" s="4">
        <v>176</v>
      </c>
      <c t="n" r="B4" s="6">
        <v>1262170</v>
      </c>
      <c t="n" r="C4" s="6">
        <v>1580929</v>
      </c>
    </row>
    <row spans="1:3" r="5">
      <c t="s" r="A5" s="4">
        <v>177</v>
      </c>
    </row>
    <row spans="1:3" r="6">
      <c t="s" r="A6" s="3">
        <v>175</v>
      </c>
    </row>
    <row spans="1:3" r="7">
      <c t="s" r="A7" s="4">
        <v>176</v>
      </c>
      <c t="n" r="B7" s="6">
        <v>71257</v>
      </c>
      <c t="n" r="C7" s="6">
        <v>71257</v>
      </c>
    </row>
    <row spans="1:3" r="8">
      <c t="s" r="A8" s="4">
        <v>178</v>
      </c>
    </row>
    <row spans="1:3" r="9">
      <c t="s" r="A9" s="3">
        <v>175</v>
      </c>
    </row>
    <row spans="1:3" r="10">
      <c t="s" r="A10" s="4">
        <v>176</v>
      </c>
      <c t="n" r="B10" s="6">
        <v>1190913</v>
      </c>
      <c t="n" r="C10" s="6">
        <v>150967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v>
      </c>
      <c t="s" r="B1" s="2">
        <v>2</v>
      </c>
      <c t="s" r="C1" s="2">
        <v>25</v>
      </c>
    </row>
    <row spans="1:3" r="2">
      <c t="s" r="A2" s="3">
        <v>180</v>
      </c>
    </row>
    <row spans="1:3" r="3">
      <c t="s" r="A3" s="4">
        <v>32</v>
      </c>
      <c t="n" r="B3" s="7">
        <v>14363899</v>
      </c>
      <c t="n" r="C3" s="7">
        <v>36752200</v>
      </c>
    </row>
    <row spans="1:3" r="4">
      <c t="s" r="A4" s="4">
        <v>181</v>
      </c>
    </row>
    <row spans="1:3" r="5">
      <c t="s" r="A5" s="3">
        <v>180</v>
      </c>
    </row>
    <row spans="1:3" r="6">
      <c t="s" r="A6" s="4">
        <v>32</v>
      </c>
      <c t="n" r="B6" s="6">
        <v>14363899</v>
      </c>
      <c t="n" r="C6" s="6">
        <v>36752200</v>
      </c>
    </row>
    <row spans="1:3" r="7">
      <c t="s" r="A7" s="4">
        <v>182</v>
      </c>
    </row>
    <row spans="1:3" r="8">
      <c t="s" r="A8" s="3">
        <v>180</v>
      </c>
    </row>
    <row spans="1:3" r="9">
      <c t="s" r="A9" s="4">
        <v>32</v>
      </c>
      <c t="n" r="B9" s="6">
        <v>14363899</v>
      </c>
      <c t="n" r="C9" s="6">
        <v>36752200</v>
      </c>
    </row>
    <row spans="1:3" r="10">
      <c t="s" r="A10" s="4">
        <v>183</v>
      </c>
    </row>
    <row spans="1:3" r="11">
      <c t="s" r="A11" s="3">
        <v>180</v>
      </c>
    </row>
    <row spans="1:3" r="12">
      <c t="s" r="A12" s="4">
        <v>32</v>
      </c>
      <c t="n" r="B12" s="7">
        <v>14363899</v>
      </c>
      <c t="n" r="C12" s="7">
        <v>367522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4</v>
      </c>
      <c t="s" r="B1" s="2">
        <v>2</v>
      </c>
      <c t="s" r="C1" s="2">
        <v>25</v>
      </c>
    </row>
    <row spans="1:3" r="2">
      <c t="s" r="A2" s="4">
        <v>185</v>
      </c>
    </row>
    <row spans="1:3" r="3">
      <c t="s" r="A3" s="3">
        <v>180</v>
      </c>
    </row>
    <row spans="1:3" r="4">
      <c t="s" r="A4" s="4">
        <v>186</v>
      </c>
      <c t="n" r="B4" s="7">
        <v>0</v>
      </c>
      <c t="n" r="C4"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87</v>
      </c>
      <c t="s" r="B1" s="2">
        <v>2</v>
      </c>
      <c t="s" r="C1" s="2">
        <v>25</v>
      </c>
    </row>
    <row spans="1:3" r="2">
      <c t="s" r="A2" s="3">
        <v>106</v>
      </c>
    </row>
    <row spans="1:3" r="3">
      <c t="s" r="A3" s="4">
        <v>188</v>
      </c>
      <c t="n" r="B3" s="7">
        <v>264838</v>
      </c>
      <c t="n" r="C3" s="7">
        <v>279547</v>
      </c>
    </row>
    <row spans="1:3" r="4">
      <c t="s" r="A4" s="4">
        <v>189</v>
      </c>
      <c t="n" r="B4" s="6">
        <v>-132324</v>
      </c>
      <c t="n" r="C4" s="6">
        <v>-93175</v>
      </c>
    </row>
    <row spans="1:3" r="5">
      <c t="s" r="A5" s="4">
        <v>31</v>
      </c>
      <c t="n" r="B5" s="7">
        <v>132514</v>
      </c>
      <c t="n" r="C5" s="7">
        <v>1863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37"/>
    <col customWidth="1" max="6" min="6" width="21"/>
    <col customWidth="1" max="7" min="7" width="31"/>
    <col customWidth="1" max="8" min="8" width="37"/>
    <col customWidth="1" max="9" min="9" width="27"/>
    <col customWidth="1" max="10" min="10" width="21"/>
    <col customWidth="1" max="11" min="11" width="38"/>
    <col customWidth="1" max="12" min="12" width="27"/>
    <col customWidth="1" max="13" min="13" width="21"/>
    <col customWidth="1" max="14" min="14" width="20"/>
  </cols>
  <sheetData>
    <row spans="1:14" r="1">
      <c t="s" r="A1" s="1">
        <v>190</v>
      </c>
      <c t="s" r="B1" s="2">
        <v>191</v>
      </c>
      <c t="s" r="C1" s="2">
        <v>192</v>
      </c>
      <c t="s" r="D1" s="2">
        <v>193</v>
      </c>
      <c t="s" r="E1" s="2">
        <v>194</v>
      </c>
      <c t="s" r="F1" s="2">
        <v>195</v>
      </c>
      <c t="s" r="G1" s="2">
        <v>196</v>
      </c>
      <c t="s" r="H1" s="2">
        <v>197</v>
      </c>
      <c t="s" r="I1" s="2">
        <v>193</v>
      </c>
      <c t="s" r="J1" s="2">
        <v>198</v>
      </c>
      <c t="s" r="K1" s="2">
        <v>199</v>
      </c>
      <c t="s" r="L1" s="2">
        <v>193</v>
      </c>
      <c t="s" r="M1" s="2">
        <v>198</v>
      </c>
      <c t="s" r="N1" s="2">
        <v>200</v>
      </c>
    </row>
    <row spans="1:14" r="2">
      <c t="s" r="A2" s="3">
        <v>201</v>
      </c>
    </row>
    <row spans="1:14" r="3">
      <c t="s" r="A3" s="4">
        <v>202</v>
      </c>
      <c t="n" r="D3" s="6">
        <v>71257</v>
      </c>
      <c t="n" r="I3" s="6">
        <v>71257</v>
      </c>
      <c t="n" r="L3" s="6">
        <v>71257</v>
      </c>
      <c t="n" r="N3" s="6">
        <v>71257</v>
      </c>
    </row>
    <row spans="1:14" r="4">
      <c t="s" r="A4" s="4">
        <v>203</v>
      </c>
      <c t="n" r="L4" s="7">
        <v>9514058</v>
      </c>
    </row>
    <row spans="1:14" r="5">
      <c t="s" r="A5" s="4">
        <v>67</v>
      </c>
      <c t="n" r="I5" s="7">
        <v>506302</v>
      </c>
      <c t="n" r="J5" s="7">
        <v>287916</v>
      </c>
      <c t="n" r="L5" s="7">
        <v>1035763</v>
      </c>
      <c t="n" r="M5" s="7">
        <v>844839</v>
      </c>
    </row>
    <row spans="1:14" r="6">
      <c t="s" r="A6" s="4">
        <v>204</v>
      </c>
    </row>
    <row spans="1:14" r="7">
      <c t="s" r="A7" s="3">
        <v>201</v>
      </c>
    </row>
    <row spans="1:14" r="8">
      <c t="s" r="A8" s="4">
        <v>205</v>
      </c>
      <c t="n" r="C8" s="7">
        <v>200000</v>
      </c>
    </row>
    <row spans="1:14" r="9">
      <c t="s" r="A9" s="4">
        <v>206</v>
      </c>
      <c t="s" r="C9" s="4">
        <v>207</v>
      </c>
    </row>
    <row spans="1:14" r="10">
      <c t="s" r="A10" s="4">
        <v>208</v>
      </c>
    </row>
    <row spans="1:14" r="11">
      <c t="s" r="A11" s="3">
        <v>201</v>
      </c>
    </row>
    <row spans="1:14" r="12">
      <c t="s" r="A12" s="4">
        <v>209</v>
      </c>
      <c t="n" r="H12" s="7">
        <v>3750000</v>
      </c>
    </row>
    <row spans="1:14" r="13">
      <c t="s" r="A13" s="4">
        <v>202</v>
      </c>
      <c t="n" r="H13" s="6">
        <v>24419</v>
      </c>
    </row>
    <row spans="1:14" r="14">
      <c t="s" r="A14" s="4">
        <v>210</v>
      </c>
      <c t="n" r="H14" s="9">
        <v>9.9</v>
      </c>
    </row>
    <row spans="1:14" r="15">
      <c t="s" r="A15" s="4">
        <v>211</v>
      </c>
      <c t="s" r="H15" s="4">
        <v>212</v>
      </c>
    </row>
    <row spans="1:14" r="16">
      <c t="s" r="A16" s="4">
        <v>213</v>
      </c>
    </row>
    <row spans="1:14" r="17">
      <c t="s" r="A17" s="3">
        <v>201</v>
      </c>
    </row>
    <row spans="1:14" r="18">
      <c t="s" r="A18" s="4">
        <v>214</v>
      </c>
      <c t="n" r="H18" s="6">
        <v>64865</v>
      </c>
    </row>
    <row spans="1:14" r="19">
      <c t="s" r="A19" s="4">
        <v>215</v>
      </c>
    </row>
    <row spans="1:14" r="20">
      <c t="s" r="A20" s="3">
        <v>201</v>
      </c>
    </row>
    <row spans="1:14" r="21">
      <c t="s" r="A21" s="4">
        <v>214</v>
      </c>
      <c t="n" r="H21" s="6">
        <v>75000</v>
      </c>
    </row>
    <row spans="1:14" r="22">
      <c t="s" r="A22" s="4">
        <v>216</v>
      </c>
    </row>
    <row spans="1:14" r="23">
      <c t="s" r="A23" s="3">
        <v>201</v>
      </c>
    </row>
    <row spans="1:14" r="24">
      <c t="s" r="A24" s="4">
        <v>217</v>
      </c>
      <c t="n" r="G24" s="7">
        <v>10000000</v>
      </c>
      <c t="n" r="K24" s="7">
        <v>10000000</v>
      </c>
    </row>
    <row spans="1:14" r="25">
      <c t="s" r="A25" s="4">
        <v>218</v>
      </c>
      <c t="n" r="K25" s="6">
        <v>2</v>
      </c>
    </row>
    <row spans="1:14" r="26">
      <c t="s" r="A26" s="4">
        <v>219</v>
      </c>
      <c t="n" r="F26" s="7">
        <v>6000000</v>
      </c>
      <c t="n" r="G26" s="6">
        <v>4000000</v>
      </c>
    </row>
    <row spans="1:14" r="27">
      <c t="s" r="A27" s="4">
        <v>220</v>
      </c>
      <c t="n" r="E27" s="7">
        <v>52400</v>
      </c>
      <c t="n" r="G27" s="7">
        <v>133000</v>
      </c>
      <c t="n" r="K27" s="7">
        <v>133000</v>
      </c>
    </row>
    <row spans="1:14" r="28">
      <c t="s" r="A28" s="4">
        <v>203</v>
      </c>
      <c t="n" r="D28" s="7">
        <v>4000000</v>
      </c>
      <c t="n" r="E28" s="6">
        <v>5500000</v>
      </c>
    </row>
    <row spans="1:14" r="29">
      <c t="s" r="A29" s="4">
        <v>221</v>
      </c>
      <c t="n" r="D29" s="7">
        <v>120000</v>
      </c>
      <c t="n" r="E29" s="7">
        <v>110000</v>
      </c>
    </row>
    <row spans="1:14" r="30">
      <c t="s" r="A30" s="4">
        <v>222</v>
      </c>
      <c t="n" r="B30" s="7">
        <v>300000</v>
      </c>
    </row>
    <row spans="1:14" r="31">
      <c t="s" r="A31" s="4">
        <v>223</v>
      </c>
      <c t="s" r="L31" s="4">
        <v>224</v>
      </c>
    </row>
    <row spans="1:14" r="32">
      <c t="s" r="A32" s="4">
        <v>67</v>
      </c>
      <c t="n" r="I32" s="7">
        <v>506302</v>
      </c>
      <c t="n" r="L32" s="7">
        <v>1035763</v>
      </c>
    </row>
    <row spans="1:14" r="33">
      <c t="s" r="A33" s="4">
        <v>225</v>
      </c>
    </row>
    <row spans="1:14" r="34">
      <c t="s" r="A34" s="3">
        <v>201</v>
      </c>
    </row>
    <row spans="1:14" r="35">
      <c t="s" r="A35" s="4">
        <v>67</v>
      </c>
      <c t="n" r="B35" s="6">
        <v>260000</v>
      </c>
    </row>
    <row spans="1:14" r="36">
      <c t="s" r="A36" s="4">
        <v>226</v>
      </c>
    </row>
    <row spans="1:14" r="37">
      <c t="s" r="A37" s="3">
        <v>201</v>
      </c>
    </row>
    <row spans="1:14" r="38">
      <c t="s" r="A38" s="4">
        <v>67</v>
      </c>
      <c t="n" r="B38" s="7">
        <v>230000</v>
      </c>
    </row>
    <row spans="1:14" r="39">
      <c t="s" r="A39" s="4">
        <v>227</v>
      </c>
    </row>
    <row spans="1:14" r="40">
      <c t="s" r="A40" s="3">
        <v>201</v>
      </c>
    </row>
    <row spans="1:14" r="41">
      <c t="s" r="A41" s="4">
        <v>202</v>
      </c>
      <c t="n" r="E41" s="6">
        <v>46838</v>
      </c>
    </row>
    <row spans="1:14" r="42">
      <c t="s" r="A42" s="4">
        <v>210</v>
      </c>
      <c t="n" r="E42" s="9">
        <v>0.62</v>
      </c>
      <c t="n" r="G42" s="9">
        <v>8.539999999999999</v>
      </c>
      <c t="n" r="K42" s="9">
        <v>8.539999999999999</v>
      </c>
    </row>
    <row spans="1:14" r="43">
      <c t="s" r="A43" s="4">
        <v>211</v>
      </c>
      <c t="s" r="G43" s="4">
        <v>228</v>
      </c>
    </row>
    <row spans="1:14" r="44">
      <c t="s" r="A44" s="4">
        <v>220</v>
      </c>
      <c t="n" r="E44" s="7">
        <v>9417</v>
      </c>
    </row>
    <row spans="1:14" r="45">
      <c t="s" r="A45" s="4">
        <v>229</v>
      </c>
      <c t="s" r="L45" s="4">
        <v>230</v>
      </c>
    </row>
    <row spans="1:14" r="46">
      <c t="s" r="A46" s="4">
        <v>231</v>
      </c>
    </row>
    <row spans="1:14" r="47">
      <c t="s" r="A47" s="3">
        <v>201</v>
      </c>
    </row>
    <row spans="1:14" r="48">
      <c t="s" r="A48" s="4">
        <v>232</v>
      </c>
      <c t="s" r="G48" s="4">
        <v>233</v>
      </c>
    </row>
    <row spans="1:14" r="49">
      <c t="s" r="A49" s="4">
        <v>234</v>
      </c>
      <c t="n" r="G49" s="7">
        <v>207429</v>
      </c>
      <c t="n" r="K49" s="7">
        <v>20742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r="A1" s="1">
        <v>235</v>
      </c>
      <c t="s" r="B1" s="2">
        <v>236</v>
      </c>
      <c t="s" r="C1" s="2">
        <v>2</v>
      </c>
      <c t="s" r="D1" s="2">
        <v>25</v>
      </c>
    </row>
    <row spans="1:4" r="2">
      <c t="s" r="A2" s="3">
        <v>237</v>
      </c>
    </row>
    <row spans="1:4" r="3">
      <c t="s" r="A3" s="4">
        <v>238</v>
      </c>
      <c t="n" r="C3" s="6">
        <v>71257</v>
      </c>
      <c t="n" r="D3" s="6">
        <v>71257</v>
      </c>
    </row>
    <row spans="1:4" r="4">
      <c t="s" r="A4" s="4">
        <v>54</v>
      </c>
      <c t="n" r="C4" s="8">
        <v>0.0001</v>
      </c>
      <c t="n" r="D4" s="8">
        <v>0.0001</v>
      </c>
    </row>
    <row spans="1:4" r="5">
      <c t="s" r="A5" s="4">
        <v>56</v>
      </c>
      <c t="n" r="C5" s="6">
        <v>13828496</v>
      </c>
      <c t="n" r="D5" s="6">
        <v>13750016</v>
      </c>
    </row>
    <row spans="1:4" r="6">
      <c t="s" r="A6" s="4">
        <v>239</v>
      </c>
    </row>
    <row spans="1:4" r="7">
      <c t="s" r="A7" s="3">
        <v>237</v>
      </c>
    </row>
    <row spans="1:4" r="8">
      <c t="s" r="A8" s="4">
        <v>56</v>
      </c>
      <c t="n" r="C8" s="6">
        <v>0</v>
      </c>
    </row>
    <row spans="1:4" r="9">
      <c t="s" r="A9" s="4">
        <v>240</v>
      </c>
    </row>
    <row spans="1:4" r="10">
      <c t="s" r="A10" s="3">
        <v>237</v>
      </c>
    </row>
    <row spans="1:4" r="11">
      <c t="s" r="A11" s="4">
        <v>54</v>
      </c>
      <c t="n" r="B11" s="8">
        <v>0.0001</v>
      </c>
    </row>
    <row spans="1:4" r="12">
      <c t="s" r="A12" s="4">
        <v>241</v>
      </c>
    </row>
    <row spans="1:4" r="13">
      <c t="s" r="A13" s="3">
        <v>237</v>
      </c>
    </row>
    <row spans="1:4" r="14">
      <c t="s" r="A14" s="4">
        <v>242</v>
      </c>
      <c t="n" r="B14" s="7">
        <v>20000000</v>
      </c>
    </row>
    <row spans="1:4" r="15">
      <c t="s" r="A15" s="4">
        <v>243</v>
      </c>
    </row>
    <row spans="1:4" r="16">
      <c t="s" r="A16" s="3">
        <v>237</v>
      </c>
    </row>
    <row spans="1:4" r="17">
      <c t="s" r="A17" s="4">
        <v>238</v>
      </c>
      <c t="n" r="C17" s="6">
        <v>24419</v>
      </c>
      <c t="n" r="D17" s="6">
        <v>24419</v>
      </c>
    </row>
    <row spans="1:4" r="18">
      <c t="s" r="A18" s="4">
        <v>244</v>
      </c>
      <c t="n" r="C18" s="9">
        <v>9.9</v>
      </c>
      <c t="n" r="D18" s="9">
        <v>9.9</v>
      </c>
    </row>
    <row spans="1:4" r="19">
      <c t="s" r="A19" s="4">
        <v>245</v>
      </c>
    </row>
    <row spans="1:4" r="20">
      <c t="s" r="A20" s="3">
        <v>237</v>
      </c>
    </row>
    <row spans="1:4" r="21">
      <c t="s" r="A21" s="4">
        <v>238</v>
      </c>
      <c t="n" r="C21" s="6">
        <v>46838</v>
      </c>
      <c t="n" r="D21" s="6">
        <v>46838</v>
      </c>
    </row>
    <row spans="1:4" r="22">
      <c t="s" r="A22" s="4">
        <v>244</v>
      </c>
      <c t="n" r="C22" s="9">
        <v>0.62</v>
      </c>
      <c t="n" r="D22" s="9">
        <v>8.5399999999999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246</v>
      </c>
      <c t="s" r="B1" s="2">
        <v>1</v>
      </c>
    </row>
    <row spans="1:2" r="2">
      <c t="s" r="B2" s="2">
        <v>247</v>
      </c>
    </row>
    <row spans="1:2" r="3">
      <c t="s" r="A3" s="3">
        <v>248</v>
      </c>
    </row>
    <row spans="1:2" r="4">
      <c t="s" r="A4" s="4">
        <v>249</v>
      </c>
      <c t="n" r="B4" s="6">
        <v>1363027</v>
      </c>
    </row>
    <row spans="1:2" r="5">
      <c t="s" r="A5" s="4">
        <v>250</v>
      </c>
      <c t="n" r="B5" s="6">
        <v>563856</v>
      </c>
    </row>
    <row spans="1:2" r="6">
      <c t="s" r="A6" s="4">
        <v>251</v>
      </c>
      <c t="n" r="B6" s="6">
        <v>-78480</v>
      </c>
    </row>
    <row spans="1:2" r="7">
      <c t="s" r="A7" s="4">
        <v>252</v>
      </c>
      <c t="n" r="B7" s="6">
        <v>-657490</v>
      </c>
    </row>
    <row spans="1:2" r="8">
      <c t="s" r="A8" s="4">
        <v>253</v>
      </c>
      <c t="n" r="B8" s="6">
        <v>1190913</v>
      </c>
    </row>
    <row spans="1:2" r="9">
      <c t="s" r="A9" s="4">
        <v>254</v>
      </c>
      <c t="n" r="B9" s="9">
        <v>3.09</v>
      </c>
    </row>
    <row spans="1:2" r="10">
      <c t="s" r="A10" s="4">
        <v>255</v>
      </c>
      <c t="n" r="B10" s="10">
        <v>1.09</v>
      </c>
    </row>
    <row spans="1:2" r="11">
      <c t="s" r="A11" s="4">
        <v>256</v>
      </c>
      <c t="n" r="B11" s="10">
        <v>0.43</v>
      </c>
    </row>
    <row spans="1:2" r="12">
      <c t="s" r="A12" s="4">
        <v>257</v>
      </c>
      <c t="n" r="B12" s="10">
        <v>2.52</v>
      </c>
    </row>
    <row spans="1:2" r="13">
      <c t="s" r="A13" s="4">
        <v>258</v>
      </c>
      <c t="n" r="B13" s="9">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59</v>
      </c>
      <c t="s" r="D1" s="2">
        <v>1</v>
      </c>
    </row>
    <row spans="1:5" r="2">
      <c t="s" r="B2" s="2">
        <v>2</v>
      </c>
      <c t="s" r="C2" s="2">
        <v>60</v>
      </c>
      <c t="s" r="D2" s="2">
        <v>2</v>
      </c>
      <c t="s" r="E2" s="2">
        <v>60</v>
      </c>
    </row>
    <row spans="1:5" r="3">
      <c t="s" r="A3" s="3">
        <v>260</v>
      </c>
    </row>
    <row spans="1:5" r="4">
      <c t="s" r="A4" s="4">
        <v>261</v>
      </c>
      <c t="n" r="B4" s="7">
        <v>83018</v>
      </c>
      <c t="n" r="C4" s="7">
        <v>365986</v>
      </c>
      <c t="n" r="D4" s="7">
        <v>970381</v>
      </c>
      <c t="n" r="E4" s="7">
        <v>1042014</v>
      </c>
    </row>
    <row spans="1:5" r="5">
      <c t="s" r="A5" s="4">
        <v>262</v>
      </c>
    </row>
    <row spans="1:5" r="6">
      <c t="s" r="A6" s="3">
        <v>260</v>
      </c>
    </row>
    <row spans="1:5" r="7">
      <c t="s" r="A7" s="4">
        <v>261</v>
      </c>
      <c t="n" r="B7" s="6">
        <v>67687</v>
      </c>
      <c t="n" r="C7" s="6">
        <v>257938</v>
      </c>
      <c t="n" r="D7" s="6">
        <v>851837</v>
      </c>
      <c t="n" r="E7" s="6">
        <v>732255</v>
      </c>
    </row>
    <row spans="1:5" r="8">
      <c t="s" r="A8" s="4">
        <v>263</v>
      </c>
    </row>
    <row spans="1:5" r="9">
      <c t="s" r="A9" s="3">
        <v>260</v>
      </c>
    </row>
    <row spans="1:5" r="10">
      <c t="s" r="A10" s="4">
        <v>261</v>
      </c>
      <c t="n" r="B10" s="7">
        <v>15331</v>
      </c>
      <c t="n" r="C10" s="7">
        <v>108048</v>
      </c>
      <c t="n" r="D10" s="7">
        <v>118544</v>
      </c>
      <c t="n" r="E10" s="7">
        <v>3097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4</v>
      </c>
      <c t="s" r="B1" s="2">
        <v>2</v>
      </c>
      <c t="s" r="C1" s="2">
        <v>25</v>
      </c>
    </row>
    <row spans="1:3" r="2">
      <c t="s" r="A2" s="3">
        <v>265</v>
      </c>
    </row>
    <row spans="1:3" r="3">
      <c t="s" r="A3" s="4">
        <v>266</v>
      </c>
      <c t="n" r="B3" s="6">
        <v>3654714</v>
      </c>
    </row>
    <row spans="1:3" r="4">
      <c t="s" r="A4" s="4">
        <v>267</v>
      </c>
      <c t="n" r="B4" s="6">
        <v>1190913</v>
      </c>
      <c t="n" r="C4" s="6">
        <v>1363027</v>
      </c>
    </row>
    <row spans="1:3" r="5">
      <c t="s" r="A5" s="4">
        <v>268</v>
      </c>
      <c t="n" r="B5" s="6">
        <v>1956369</v>
      </c>
    </row>
    <row spans="1:3" r="6">
      <c t="s" r="A6" s="4">
        <v>269</v>
      </c>
    </row>
    <row spans="1:3" r="7">
      <c t="s" r="A7" s="3">
        <v>265</v>
      </c>
    </row>
    <row spans="1:3" r="8">
      <c t="s" r="A8" s="4">
        <v>266</v>
      </c>
      <c t="n" r="B8" s="6">
        <v>71257</v>
      </c>
    </row>
    <row spans="1:3" r="9">
      <c t="s" r="A9" s="4">
        <v>267</v>
      </c>
    </row>
    <row spans="1:3" r="10">
      <c t="s" r="A10" s="3">
        <v>265</v>
      </c>
    </row>
    <row spans="1:3" r="11">
      <c t="s" r="A11" s="4">
        <v>267</v>
      </c>
      <c t="n" r="B11" s="6">
        <v>1190913</v>
      </c>
    </row>
    <row spans="1:3" r="12">
      <c t="s" r="A12" s="4">
        <v>270</v>
      </c>
    </row>
    <row spans="1:3" r="13">
      <c t="s" r="A13" s="3">
        <v>265</v>
      </c>
    </row>
    <row spans="1:3" r="14">
      <c t="s" r="A14" s="4">
        <v>266</v>
      </c>
      <c t="n" r="B14" s="6">
        <v>4361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8</v>
      </c>
      <c t="s" r="B1" s="2">
        <v>2</v>
      </c>
      <c t="s" r="C1" s="2">
        <v>25</v>
      </c>
    </row>
    <row spans="1:3" r="2">
      <c t="s" r="A2" s="3">
        <v>49</v>
      </c>
    </row>
    <row spans="1:3" r="3">
      <c t="s" r="A3" s="4">
        <v>50</v>
      </c>
      <c t="n" r="B3" s="8">
        <v>0.0001</v>
      </c>
      <c t="n" r="C3" s="8">
        <v>0.0001</v>
      </c>
    </row>
    <row spans="1:3" r="4">
      <c t="s" r="A4" s="4">
        <v>51</v>
      </c>
      <c t="n" r="B4" s="6">
        <v>5000000</v>
      </c>
      <c t="n" r="C4" s="6">
        <v>5000000</v>
      </c>
    </row>
    <row spans="1:3" r="5">
      <c t="s" r="A5" s="4">
        <v>52</v>
      </c>
      <c t="n" r="B5" s="6">
        <v>0</v>
      </c>
      <c t="n" r="C5" s="6">
        <v>0</v>
      </c>
    </row>
    <row spans="1:3" r="6">
      <c t="s" r="A6" s="4">
        <v>53</v>
      </c>
      <c t="n" r="B6" s="6">
        <v>0</v>
      </c>
      <c t="n" r="C6" s="6">
        <v>0</v>
      </c>
    </row>
    <row spans="1:3" r="7">
      <c t="s" r="A7" s="4">
        <v>54</v>
      </c>
      <c t="n" r="B7" s="8">
        <v>0.0001</v>
      </c>
      <c t="n" r="C7" s="8">
        <v>0.0001</v>
      </c>
    </row>
    <row spans="1:3" r="8">
      <c t="s" r="A8" s="4">
        <v>55</v>
      </c>
      <c t="n" r="B8" s="6">
        <v>300000000</v>
      </c>
      <c t="n" r="C8" s="6">
        <v>300000000</v>
      </c>
    </row>
    <row spans="1:3" r="9">
      <c t="s" r="A9" s="4">
        <v>56</v>
      </c>
      <c t="n" r="B9" s="6">
        <v>13828496</v>
      </c>
      <c t="n" r="C9" s="6">
        <v>13750016</v>
      </c>
    </row>
    <row spans="1:3" r="10">
      <c t="s" r="A10" s="4">
        <v>57</v>
      </c>
      <c t="n" r="B10" s="6">
        <v>13828496</v>
      </c>
      <c t="n" r="C10" s="6">
        <v>137500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6"/>
  </cols>
  <sheetData>
    <row spans="1:2" r="1">
      <c t="s" r="A1" s="1">
        <v>271</v>
      </c>
      <c t="s" r="B1" s="2">
        <v>1</v>
      </c>
    </row>
    <row spans="1:2" r="2">
      <c t="s" r="B2" s="2">
        <v>2</v>
      </c>
    </row>
    <row spans="1:2" r="3">
      <c t="s" r="A3" s="3">
        <v>115</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r="A1" s="1">
        <v>276</v>
      </c>
      <c t="s" r="B1" s="2">
        <v>277</v>
      </c>
    </row>
    <row spans="1:2" r="2">
      <c t="s" r="A2" s="3">
        <v>115</v>
      </c>
    </row>
    <row spans="1:2" r="3">
      <c t="n" r="A3" s="6">
        <v>2016</v>
      </c>
      <c t="n" r="B3" s="7">
        <v>95631</v>
      </c>
    </row>
    <row spans="1:2" r="4">
      <c t="n" r="A4" s="6">
        <v>2017</v>
      </c>
      <c t="n" r="B4" s="6">
        <v>395520</v>
      </c>
    </row>
    <row spans="1:2" r="5">
      <c t="n" r="A5" s="6">
        <v>2018</v>
      </c>
      <c t="n" r="B5" s="6">
        <v>410850</v>
      </c>
    </row>
    <row spans="1:2" r="6">
      <c t="n" r="A6" s="6">
        <v>2019</v>
      </c>
      <c t="n" r="B6" s="6">
        <v>431508</v>
      </c>
    </row>
    <row spans="1:2" r="7">
      <c t="n" r="A7" s="6">
        <v>2020</v>
      </c>
      <c t="n" r="B7" s="6">
        <v>109293</v>
      </c>
    </row>
    <row spans="1:2" r="8">
      <c t="s" r="A8" s="4">
        <v>278</v>
      </c>
      <c t="n" r="B8" s="7">
        <v>14428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3">
        <v>61</v>
      </c>
    </row>
    <row spans="1:5" r="4">
      <c t="s" r="A4" s="4">
        <v>62</v>
      </c>
      <c t="n" r="B4" s="7">
        <v>964937</v>
      </c>
      <c t="n" r="C4" s="7">
        <v>15211268</v>
      </c>
      <c t="n" r="D4" s="7">
        <v>5653432</v>
      </c>
      <c t="n" r="E4" s="7">
        <v>27381864</v>
      </c>
    </row>
    <row spans="1:5" r="5">
      <c t="s" r="A5" s="4">
        <v>63</v>
      </c>
      <c t="n" r="B5" s="6">
        <v>905176</v>
      </c>
      <c t="n" r="C5" s="6">
        <v>1768935</v>
      </c>
      <c t="n" r="D5" s="6">
        <v>4407408</v>
      </c>
      <c t="n" r="E5" s="6">
        <v>5435543</v>
      </c>
    </row>
    <row spans="1:5" r="6">
      <c t="s" r="A6" s="4">
        <v>64</v>
      </c>
      <c t="n" r="B6" s="6">
        <v>1870113</v>
      </c>
      <c t="n" r="C6" s="6">
        <v>16980203</v>
      </c>
      <c t="n" r="D6" s="6">
        <v>10060840</v>
      </c>
      <c t="n" r="E6" s="6">
        <v>32817407</v>
      </c>
    </row>
    <row spans="1:5" r="7">
      <c t="s" r="A7" s="4">
        <v>65</v>
      </c>
      <c t="n" r="B7" s="6">
        <v>-1870113</v>
      </c>
      <c t="n" r="C7" s="6">
        <v>-16980203</v>
      </c>
      <c t="n" r="D7" s="6">
        <v>-10060840</v>
      </c>
      <c t="n" r="E7" s="6">
        <v>-32817407</v>
      </c>
    </row>
    <row spans="1:5" r="8">
      <c t="s" r="A8" s="4">
        <v>66</v>
      </c>
      <c t="n" r="B8" s="6">
        <v>13935</v>
      </c>
      <c t="n" r="C8" s="6">
        <v>6035</v>
      </c>
      <c t="n" r="D8" s="6">
        <v>50078</v>
      </c>
      <c t="n" r="E8" s="6">
        <v>20352</v>
      </c>
    </row>
    <row spans="1:5" r="9">
      <c t="s" r="A9" s="4">
        <v>67</v>
      </c>
      <c t="n" r="B9" s="6">
        <v>-506302</v>
      </c>
      <c t="n" r="C9" s="6">
        <v>-287916</v>
      </c>
      <c t="n" r="D9" s="6">
        <v>-1035763</v>
      </c>
      <c t="n" r="E9" s="6">
        <v>-844839</v>
      </c>
    </row>
    <row spans="1:5" r="10">
      <c t="s" r="A10" s="4">
        <v>68</v>
      </c>
      <c t="n" r="B10" s="7">
        <v>-2362480</v>
      </c>
      <c t="n" r="C10" s="7">
        <v>-17262084</v>
      </c>
      <c t="n" r="D10" s="7">
        <v>-11046525</v>
      </c>
      <c t="n" r="E10" s="7">
        <v>-33641894</v>
      </c>
    </row>
    <row spans="1:5" r="11">
      <c t="s" r="A11" s="4">
        <v>69</v>
      </c>
      <c t="n" r="B11" s="9">
        <v>-0.17</v>
      </c>
      <c t="n" r="C11" s="9">
        <v>-1.26</v>
      </c>
      <c t="n" r="D11" s="9">
        <v>-0.8</v>
      </c>
      <c t="n" r="E11" s="9">
        <v>-2.46</v>
      </c>
    </row>
    <row spans="1:5" r="12">
      <c t="s" r="A12" s="4">
        <v>70</v>
      </c>
      <c t="n" r="B12" s="6">
        <v>13816464</v>
      </c>
      <c t="n" r="C12" s="6">
        <v>13702177</v>
      </c>
      <c t="n" r="D12" s="6">
        <v>13786207</v>
      </c>
      <c t="n" r="E12" s="6">
        <v>136834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1</v>
      </c>
      <c t="s" r="B1" s="2">
        <v>1</v>
      </c>
    </row>
    <row spans="1:3" r="2">
      <c t="s" r="B2" s="2">
        <v>2</v>
      </c>
      <c t="s" r="C2" s="2">
        <v>60</v>
      </c>
    </row>
    <row spans="1:3" r="3">
      <c t="s" r="A3" s="3">
        <v>72</v>
      </c>
    </row>
    <row spans="1:3" r="4">
      <c t="s" r="A4" s="4">
        <v>68</v>
      </c>
      <c t="n" r="B4" s="7">
        <v>-11046525</v>
      </c>
      <c t="n" r="C4" s="7">
        <v>-33641894</v>
      </c>
    </row>
    <row spans="1:3" r="5">
      <c t="s" r="A5" s="3">
        <v>73</v>
      </c>
    </row>
    <row spans="1:3" r="6">
      <c t="s" r="A6" s="4">
        <v>74</v>
      </c>
      <c t="n" r="B6" s="6">
        <v>53858</v>
      </c>
      <c t="n" r="C6" s="6">
        <v>40650</v>
      </c>
    </row>
    <row spans="1:3" r="7">
      <c t="s" r="A7" s="4">
        <v>75</v>
      </c>
      <c t="n" r="C7" s="6">
        <v>6140</v>
      </c>
    </row>
    <row spans="1:3" r="8">
      <c t="s" r="A8" s="4">
        <v>76</v>
      </c>
      <c t="n" r="B8" s="6">
        <v>100290</v>
      </c>
      <c t="n" r="C8" s="6">
        <v>162340</v>
      </c>
    </row>
    <row spans="1:3" r="9">
      <c t="s" r="A9" s="4">
        <v>77</v>
      </c>
      <c t="n" r="B9" s="6">
        <v>970381</v>
      </c>
      <c t="n" r="C9" s="6">
        <v>1042014</v>
      </c>
    </row>
    <row spans="1:3" r="10">
      <c t="s" r="A10" s="3">
        <v>78</v>
      </c>
    </row>
    <row spans="1:3" r="11">
      <c t="s" r="A11" s="4">
        <v>28</v>
      </c>
      <c t="n" r="B11" s="6">
        <v>1467577</v>
      </c>
      <c t="n" r="C11" s="6">
        <v>-70125</v>
      </c>
    </row>
    <row spans="1:3" r="12">
      <c t="s" r="A12" s="4">
        <v>79</v>
      </c>
      <c t="n" r="B12" s="6">
        <v>-4911427</v>
      </c>
      <c t="n" r="C12" s="6">
        <v>8124961</v>
      </c>
    </row>
    <row spans="1:3" r="13">
      <c t="s" r="A13" s="4">
        <v>80</v>
      </c>
      <c t="n" r="B13" s="6">
        <v>-13365846</v>
      </c>
      <c t="n" r="C13" s="6">
        <v>-24335914</v>
      </c>
    </row>
    <row spans="1:3" r="14">
      <c t="s" r="A14" s="3">
        <v>81</v>
      </c>
    </row>
    <row spans="1:3" r="15">
      <c t="s" r="A15" s="4">
        <v>30</v>
      </c>
      <c t="n" r="C15" s="6">
        <v>-200000</v>
      </c>
    </row>
    <row spans="1:3" r="16">
      <c t="s" r="A16" s="4">
        <v>82</v>
      </c>
      <c t="n" r="C16" s="6">
        <v>-226128</v>
      </c>
    </row>
    <row spans="1:3" r="17">
      <c t="s" r="A17" s="4">
        <v>83</v>
      </c>
      <c t="n" r="C17" s="6">
        <v>-426128</v>
      </c>
    </row>
    <row spans="1:3" r="18">
      <c t="s" r="A18" s="3">
        <v>84</v>
      </c>
    </row>
    <row spans="1:3" r="19">
      <c t="s" r="A19" s="4">
        <v>85</v>
      </c>
      <c t="n" r="B19" s="6">
        <v>-9514058</v>
      </c>
    </row>
    <row spans="1:3" r="20">
      <c t="s" r="A20" s="4">
        <v>86</v>
      </c>
      <c t="n" r="B20" s="6">
        <v>-485942</v>
      </c>
    </row>
    <row spans="1:3" r="21">
      <c t="s" r="A21" s="4">
        <v>87</v>
      </c>
      <c t="n" r="B21" s="6">
        <v>-52400</v>
      </c>
    </row>
    <row spans="1:3" r="22">
      <c t="s" r="A22" s="4">
        <v>88</v>
      </c>
      <c t="n" r="B22" s="6">
        <v>33542</v>
      </c>
      <c t="n" r="C22" s="6">
        <v>65835</v>
      </c>
    </row>
    <row spans="1:3" r="23">
      <c t="s" r="A23" s="4">
        <v>89</v>
      </c>
      <c t="n" r="C23" s="6">
        <v>19090</v>
      </c>
    </row>
    <row spans="1:3" r="24">
      <c t="s" r="A24" s="4">
        <v>90</v>
      </c>
      <c t="n" r="B24" s="6">
        <v>-10018858</v>
      </c>
      <c t="n" r="C24" s="6">
        <v>84925</v>
      </c>
    </row>
    <row spans="1:3" r="25">
      <c t="s" r="A25" s="4">
        <v>91</v>
      </c>
      <c t="n" r="B25" s="6">
        <v>-23384704</v>
      </c>
      <c t="n" r="C25" s="6">
        <v>-24677117</v>
      </c>
    </row>
    <row spans="1:3" r="26">
      <c t="s" r="A26" s="4">
        <v>92</v>
      </c>
      <c t="n" r="B26" s="6">
        <v>37748603</v>
      </c>
      <c t="n" r="C26" s="6">
        <v>75947516</v>
      </c>
    </row>
    <row spans="1:3" r="27">
      <c t="s" r="A27" s="4">
        <v>93</v>
      </c>
      <c t="n" r="B27" s="6">
        <v>14363899</v>
      </c>
      <c t="n" r="C27" s="6">
        <v>51270399</v>
      </c>
    </row>
    <row spans="1:3" r="28">
      <c t="s" r="A28" s="3">
        <v>94</v>
      </c>
    </row>
    <row spans="1:3" r="29">
      <c t="s" r="A29" s="4">
        <v>95</v>
      </c>
      <c t="n" r="B29" s="7">
        <v>664292</v>
      </c>
      <c t="n" r="C29" s="7">
        <v>5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Balance Sheets (Unaud</vt:lpstr>
      <vt:lpstr>Condensed Balance Sheets (Unau3</vt:lpstr>
      <vt:lpstr>Condensed Statements of Operati</vt:lpstr>
      <vt:lpstr>Condensed Statements of Cash Fl</vt:lpstr>
      <vt:lpstr>Organization and Basis of Prese</vt:lpstr>
      <vt:lpstr>Summary of Significant Accounti</vt:lpstr>
      <vt:lpstr>Fair Value Measurements</vt:lpstr>
      <vt:lpstr>Property and Equipment</vt:lpstr>
      <vt:lpstr>Debt</vt:lpstr>
      <vt:lpstr>Stockholders' Equity</vt:lpstr>
      <vt:lpstr>Commitments</vt:lpstr>
      <vt:lpstr>Summary of Significant Accoun13</vt:lpstr>
      <vt:lpstr>Summary of Significant Accoun14</vt:lpstr>
      <vt:lpstr>Fair Value Measurements (Tables</vt:lpstr>
      <vt:lpstr>Property and Equipment (Tables)</vt:lpstr>
      <vt:lpstr>Stockholders' Equity (Tables)</vt:lpstr>
      <vt:lpstr>Commitments (Tables)</vt:lpstr>
      <vt:lpstr>Organization and Basis of Pre19</vt:lpstr>
      <vt:lpstr>Summary of Significant Accoun20</vt:lpstr>
      <vt:lpstr>Summary of Significant Accoun21</vt:lpstr>
      <vt:lpstr>Fair Value Measurements - Sched</vt:lpstr>
      <vt:lpstr>Fair Value Measurements - Addit</vt:lpstr>
      <vt:lpstr>Property and Equipment - Summar</vt:lpstr>
      <vt:lpstr>Debt - Additional Information (</vt:lpstr>
      <vt:lpstr>Stockholders' Equity - Addition</vt:lpstr>
      <vt:lpstr>Stockholders' Equity - Summary </vt:lpstr>
      <vt:lpstr>Stockholders' Equity - Summar28</vt:lpstr>
      <vt:lpstr>Stockholders' Equity - Summar29</vt:lpstr>
      <vt:lpstr>Commitments - Additional Inform</vt:lpstr>
      <vt:lpstr>Commitments - Summarized minim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08:07:33Z</dcterms:created>
  <dcterms:modified xmlns:dcterms="http://purl.org/dc/terms/" xmlns:xsi="http://www.w3.org/2001/XMLSchema-instance" xsi:type="dcterms:W3CDTF">2016-11-10T08:07:33Z</dcterms:modified>
  <dc:title xmlns:dc="http://purl.org/dc/elements/1.1/">Untitled</dc:title>
  <dc:description xmlns:dc="http://purl.org/dc/elements/1.1/"/>
  <dc:subject xmlns:dc="http://purl.org/dc/elements/1.1/"/>
  <cp:keywords/>
  <cp:category/>
</cp:coreProperties>
</file>